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8,  2023</t>
        </is>
      </c>
    </row>
    <row r="6">
      <c r="A6" s="4" t="inlineStr">
        <is>
          <t>Entity Registrant Name</t>
        </is>
      </c>
      <c r="B6" s="4" t="inlineStr">
        <is>
          <t>Columbia Banking System, Inc.</t>
        </is>
      </c>
    </row>
    <row r="7">
      <c r="A7" s="4" t="inlineStr">
        <is>
          <t>Entity Incorporation, State or Country Code</t>
        </is>
      </c>
      <c r="B7" s="4" t="inlineStr">
        <is>
          <t>WA</t>
        </is>
      </c>
    </row>
    <row r="8">
      <c r="A8" s="4" t="inlineStr">
        <is>
          <t>Entity File Number</t>
        </is>
      </c>
      <c r="B8" s="4" t="inlineStr">
        <is>
          <t>000-20288</t>
        </is>
      </c>
    </row>
    <row r="9">
      <c r="A9" s="4" t="inlineStr">
        <is>
          <t>Entity Tax Identification Number</t>
        </is>
      </c>
      <c r="B9" s="4" t="inlineStr">
        <is>
          <t>91-1422237</t>
        </is>
      </c>
    </row>
    <row r="10">
      <c r="A10" s="4" t="inlineStr">
        <is>
          <t>Entity Address, Address Line One</t>
        </is>
      </c>
      <c r="B10" s="4" t="inlineStr">
        <is>
          <t>1301 A Street</t>
        </is>
      </c>
    </row>
    <row r="11">
      <c r="A11" s="4" t="inlineStr">
        <is>
          <t>Entity Address, City or Town</t>
        </is>
      </c>
      <c r="B11" s="4" t="inlineStr">
        <is>
          <t>Tacoma</t>
        </is>
      </c>
    </row>
    <row r="12">
      <c r="A12" s="4" t="inlineStr">
        <is>
          <t>Entity Address, State or Province</t>
        </is>
      </c>
      <c r="B12" s="4" t="inlineStr">
        <is>
          <t>WA</t>
        </is>
      </c>
    </row>
    <row r="13">
      <c r="A13" s="4" t="inlineStr">
        <is>
          <t>Entity Address, Postal Zip Code</t>
        </is>
      </c>
      <c r="B13" s="4" t="inlineStr">
        <is>
          <t>98402-4200</t>
        </is>
      </c>
    </row>
    <row r="14">
      <c r="A14" s="4" t="inlineStr">
        <is>
          <t>City Area Code</t>
        </is>
      </c>
      <c r="B14" s="4" t="inlineStr">
        <is>
          <t>253</t>
        </is>
      </c>
    </row>
    <row r="15">
      <c r="A15" s="4" t="inlineStr">
        <is>
          <t>Local Phone Number</t>
        </is>
      </c>
      <c r="B15" s="4" t="inlineStr">
        <is>
          <t>305-19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COLB</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On March 1, 2023, Columbia Banking System, Inc., a Washington corporation (“Columbia”), filed a Current Report on Form 8-K (the “Original Report”) to report that, effective as of February 28, 2023, after the close of business, Columbia completed its merger with Umpqua Holdings Corporation, an Oregon corporation (“Umpqua”), pursuant to the Agreement and Plan of Merger, dated October 11, 2021, as amended by Amendment No. 1 to the Merger Agreement, dated as of January 9, 2023, (as amended, the “Merger Agreement”) by and among Umpqua, Columbia, and Cascade Merger Sub, Inc., a Delaware corporation and a direct, wholly-owned subsidiary of Columbia (“Merger Sub”). Pursuant to the Merger Agreement, (i) Merger Sub merged with and into Umpqua (the “Merger”), with Umpqua as the surviving entity, and (ii) immediately thereafter, Umpqua merged with and into Columbia, with Columbia as the surviving entity (the “Subsequent Merger” and, together with the Merger, the “Mergers”). Promptly following the closing of the Subsequent Merger, Columbia State Bank, a Washington state-chartered commercial bank and a wholly-owned subsidiary of Columbia, merged with and into Umpqua Bank, an Oregon state-chartered commercial bank and, by virtue of the Mergers, a wholly-owned subsidiary of Columbia (the “Bank Merger”), with Umpqua Bank surviving the Bank Merger.This amendment to the Original Report (the “Amendment”) is being filed to provide the financial statements and pro forma financial information required by Item 9.01 of Form 8-K.The pro forma financial information included in this Amendment has been presented for informational purposes only, as required by Form 8-K. It does not purport to represent the actual results of operations that Columbia and Umpqua would have achieved had the companies been combined during the periods presented in the pro forma financial information and is not intended to project the future results of operations that the combined company may achieve after completion of the Mergers. The pro forma financial information combines the historical consolidated financial position and results of operations of Columbia and Umpqua as a reverse acquisition of Columbia by Umpqua. Columbia has posted to its website a supplemental presentation intended to provide additional information on the accounting treatment of a reverse acquisition.Except as described in this Amendment, all other information in the Original Report remains unchanged. </t>
        </is>
      </c>
    </row>
    <row r="25">
      <c r="A25" s="4" t="inlineStr">
        <is>
          <t>Entity Central Index Key</t>
        </is>
      </c>
      <c r="B25" s="4" t="inlineStr">
        <is>
          <t>00008873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20:19Z</dcterms:created>
  <dcterms:modified xmlns:dcterms="http://purl.org/dc/terms/" xmlns:xsi="http://www.w3.org/2001/XMLSchema-instance" xsi:type="dcterms:W3CDTF">2023-03-03T22:20:19Z</dcterms:modified>
</cp:coreProperties>
</file>